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As " sheetId="2" state="visible" r:id="rId2"/>
    <sheet xmlns:r="http://schemas.openxmlformats.org/officeDocument/2006/relationships" name="Consolidated Statements of Oper"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Note A - Organization and Busin" sheetId="6" state="visible" r:id="rId6"/>
    <sheet xmlns:r="http://schemas.openxmlformats.org/officeDocument/2006/relationships" name="Note B - Business Combination -" sheetId="7" state="visible" r:id="rId7"/>
    <sheet xmlns:r="http://schemas.openxmlformats.org/officeDocument/2006/relationships" name="Note C - Transfer of Gold Bar M" sheetId="8" state="visible" r:id="rId8"/>
    <sheet xmlns:r="http://schemas.openxmlformats.org/officeDocument/2006/relationships" name="Note D - Summary of Significant" sheetId="9" state="visible" r:id="rId9"/>
    <sheet xmlns:r="http://schemas.openxmlformats.org/officeDocument/2006/relationships" name="Note E - Loans and Notes Payabl" sheetId="10" state="visible" r:id="rId10"/>
    <sheet xmlns:r="http://schemas.openxmlformats.org/officeDocument/2006/relationships" name="Note F - Stockholders' Equity" sheetId="11" state="visible" r:id="rId11"/>
    <sheet xmlns:r="http://schemas.openxmlformats.org/officeDocument/2006/relationships" name="Note G - Related Party Transact" sheetId="12" state="visible" r:id="rId12"/>
    <sheet xmlns:r="http://schemas.openxmlformats.org/officeDocument/2006/relationships" name="Note H - Income Taxes" sheetId="13" state="visible" r:id="rId13"/>
    <sheet xmlns:r="http://schemas.openxmlformats.org/officeDocument/2006/relationships" name="Note I - Subsequent Events" sheetId="14" state="visible" r:id="rId14"/>
    <sheet xmlns:r="http://schemas.openxmlformats.org/officeDocument/2006/relationships" name="Note A - Organization and Bus15" sheetId="15" state="visible" r:id="rId15"/>
    <sheet xmlns:r="http://schemas.openxmlformats.org/officeDocument/2006/relationships" name="Note A - Organization and Bus16" sheetId="16" state="visible" r:id="rId16"/>
    <sheet xmlns:r="http://schemas.openxmlformats.org/officeDocument/2006/relationships" name="Note A - Organization and Bus17" sheetId="17" state="visible" r:id="rId17"/>
    <sheet xmlns:r="http://schemas.openxmlformats.org/officeDocument/2006/relationships" name="Note D - Summary of Significa18" sheetId="18" state="visible" r:id="rId18"/>
    <sheet xmlns:r="http://schemas.openxmlformats.org/officeDocument/2006/relationships" name="Note D - Summary of Significa19" sheetId="19" state="visible" r:id="rId19"/>
    <sheet xmlns:r="http://schemas.openxmlformats.org/officeDocument/2006/relationships" name="Note D - Summary of Significa20" sheetId="20" state="visible" r:id="rId20"/>
    <sheet xmlns:r="http://schemas.openxmlformats.org/officeDocument/2006/relationships" name="Note D - Summary of Significa21" sheetId="21" state="visible" r:id="rId21"/>
    <sheet xmlns:r="http://schemas.openxmlformats.org/officeDocument/2006/relationships" name="Note D - Summary of Significa22" sheetId="22" state="visible" r:id="rId22"/>
    <sheet xmlns:r="http://schemas.openxmlformats.org/officeDocument/2006/relationships" name="Note D - Summary of Significa23" sheetId="23" state="visible" r:id="rId23"/>
    <sheet xmlns:r="http://schemas.openxmlformats.org/officeDocument/2006/relationships" name="Note D - Summary of Significa24" sheetId="24" state="visible" r:id="rId24"/>
    <sheet xmlns:r="http://schemas.openxmlformats.org/officeDocument/2006/relationships" name="Note D - Summary of Significa25" sheetId="25" state="visible" r:id="rId25"/>
    <sheet xmlns:r="http://schemas.openxmlformats.org/officeDocument/2006/relationships" name="Note D - Summary of Significa26" sheetId="26" state="visible" r:id="rId26"/>
    <sheet xmlns:r="http://schemas.openxmlformats.org/officeDocument/2006/relationships" name="Note D - Summary of Significa27" sheetId="27" state="visible" r:id="rId27"/>
    <sheet xmlns:r="http://schemas.openxmlformats.org/officeDocument/2006/relationships" name="Note D - Summary of Significa28" sheetId="28" state="visible" r:id="rId28"/>
    <sheet xmlns:r="http://schemas.openxmlformats.org/officeDocument/2006/relationships" name="Note D - Summary of Significa29" sheetId="29" state="visible" r:id="rId29"/>
    <sheet xmlns:r="http://schemas.openxmlformats.org/officeDocument/2006/relationships" name="Note E - Loans and Notes Paya30" sheetId="30" state="visible" r:id="rId30"/>
    <sheet xmlns:r="http://schemas.openxmlformats.org/officeDocument/2006/relationships" name="Note E - Loans and Notes Paya31" sheetId="31" state="visible" r:id="rId31"/>
    <sheet xmlns:r="http://schemas.openxmlformats.org/officeDocument/2006/relationships" name="Note F - Stockholders' Equity_ " sheetId="32" state="visible" r:id="rId32"/>
    <sheet xmlns:r="http://schemas.openxmlformats.org/officeDocument/2006/relationships" name="Note H - Income Taxes_ Schedule" sheetId="33" state="visible" r:id="rId33"/>
    <sheet xmlns:r="http://schemas.openxmlformats.org/officeDocument/2006/relationships" name="Note H - Income Taxes_ Schedu34" sheetId="34" state="visible" r:id="rId34"/>
    <sheet xmlns:r="http://schemas.openxmlformats.org/officeDocument/2006/relationships" name="Note I - Subsequent Events_ Con" sheetId="35" state="visible" r:id="rId35"/>
    <sheet xmlns:r="http://schemas.openxmlformats.org/officeDocument/2006/relationships" name="Note A - Organization and Bus36" sheetId="36" state="visible" r:id="rId36"/>
    <sheet xmlns:r="http://schemas.openxmlformats.org/officeDocument/2006/relationships" name="Note D - Summary of Significa37" sheetId="37" state="visible" r:id="rId37"/>
    <sheet xmlns:r="http://schemas.openxmlformats.org/officeDocument/2006/relationships" name="Note F - Stockholders' Equity (" sheetId="38" state="visible" r:id="rId38"/>
    <sheet xmlns:r="http://schemas.openxmlformats.org/officeDocument/2006/relationships" name="Note G - Related Party Transa39" sheetId="39" state="visible" r:id="rId39"/>
  </sheets>
  <definedNames/>
  <calcPr calcId="124519" fullCalcOnLoad="1"/>
</workbook>
</file>

<file path=xl/sharedStrings.xml><?xml version="1.0" encoding="utf-8"?>
<sst xmlns="http://schemas.openxmlformats.org/spreadsheetml/2006/main" uniqueCount="231">
  <si>
    <t>Document and Entity Information - USD ($)</t>
  </si>
  <si>
    <t>12 Months Ended</t>
  </si>
  <si>
    <t>Dec. 31, 2017</t>
  </si>
  <si>
    <t>Jun. 30, 2017</t>
  </si>
  <si>
    <t>Document and Entity Information:</t>
  </si>
  <si>
    <t>Entity Registrant Name</t>
  </si>
  <si>
    <t>Advantego Corp</t>
  </si>
  <si>
    <t>Document Type</t>
  </si>
  <si>
    <t>10-K</t>
  </si>
  <si>
    <t>Document Period End Date</t>
  </si>
  <si>
    <t>Dec. 31,
		2017</t>
  </si>
  <si>
    <t>Trading Symbol</t>
  </si>
  <si>
    <t>myng</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As of December 31, 2017 and 2016 - USD ($)</t>
  </si>
  <si>
    <t>Dec. 31, 2016</t>
  </si>
  <si>
    <t>CURRENT ASSETS</t>
  </si>
  <si>
    <t>Cash and cash equivalents</t>
  </si>
  <si>
    <t>Inventory</t>
  </si>
  <si>
    <t>Total current assets</t>
  </si>
  <si>
    <t>Total Assets</t>
  </si>
  <si>
    <t>CURRENT LIABILITIES</t>
  </si>
  <si>
    <t>Accounts payable - related parties</t>
  </si>
  <si>
    <t>Accounts payable</t>
  </si>
  <si>
    <t>Deferred revenue</t>
  </si>
  <si>
    <t>Accrued interest, notes payable</t>
  </si>
  <si>
    <t>Accrued interest, notes payable - related parties</t>
  </si>
  <si>
    <t>Convertible notes payable</t>
  </si>
  <si>
    <t>[1]</t>
  </si>
  <si>
    <t>[2]</t>
  </si>
  <si>
    <t>Convertible notes payable - related parties</t>
  </si>
  <si>
    <t>[3]</t>
  </si>
  <si>
    <t>[4]</t>
  </si>
  <si>
    <t>Total current liabilities</t>
  </si>
  <si>
    <t>Total Liabilities</t>
  </si>
  <si>
    <t>STOCKHOLDERS' EQUITY (DEFICIT)</t>
  </si>
  <si>
    <t>Preferred stock</t>
  </si>
  <si>
    <t>Common stock</t>
  </si>
  <si>
    <t>Additional paid-in capital</t>
  </si>
  <si>
    <t>Accumulated (deficit)</t>
  </si>
  <si>
    <t>[5]</t>
  </si>
  <si>
    <t>Total stockholders' equity (deficit)</t>
  </si>
  <si>
    <t>Total Liabilities and Stockholders' Equity (Deficit)</t>
  </si>
  <si>
    <t>Net of unamortized debt discounts of $47,483.</t>
  </si>
  <si>
    <t>Net of unamortized debt discounts of $7,281.</t>
  </si>
  <si>
    <t>Net of unamortized debt discounts of $19,936.</t>
  </si>
  <si>
    <t>Net of unamortized debt discounts of $6,022.</t>
  </si>
  <si>
    <t>Net of Golden Eagle International, Inc.'s deficit of $65,247,222 that was eliminated through a quasi-reorganization on October 27, 2016.</t>
  </si>
  <si>
    <t>Consolidated Statements of Operations For the Year Ended December 31, 2017 and the Period of July 29, 2016 (inception) through December 31, 2016 - USD ($)</t>
  </si>
  <si>
    <t>5 Months Ended</t>
  </si>
  <si>
    <t>REVENUES</t>
  </si>
  <si>
    <t>Sales</t>
  </si>
  <si>
    <t>Cost of sales</t>
  </si>
  <si>
    <t>Gross profit</t>
  </si>
  <si>
    <t>OPERATING EXPENSES</t>
  </si>
  <si>
    <t>General and administrative</t>
  </si>
  <si>
    <t>Total operating expenses</t>
  </si>
  <si>
    <t>OPERATING (LOSS)</t>
  </si>
  <si>
    <t>OTHER INCOME (EXPENSE)</t>
  </si>
  <si>
    <t>Interest expense</t>
  </si>
  <si>
    <t>Total other (expense)</t>
  </si>
  <si>
    <t>Loss before income taxes</t>
  </si>
  <si>
    <t>Income taxes</t>
  </si>
  <si>
    <t>NET LOSS</t>
  </si>
  <si>
    <t>Basic and diluted loss per share</t>
  </si>
  <si>
    <t>Weighted average shares outstanding - basic and diluted</t>
  </si>
  <si>
    <t>Consolidated Statement of Changes in Stockholders' Equity (Deficit) For the Period of July 29, 2016 (Inception) through December 31, 2017 - USD ($)</t>
  </si>
  <si>
    <t>Total</t>
  </si>
  <si>
    <t>Preferred Stock</t>
  </si>
  <si>
    <t>Common Stock</t>
  </si>
  <si>
    <t>Additional Paid-in Capital</t>
  </si>
  <si>
    <t>Accumulated (Deficit)</t>
  </si>
  <si>
    <t>Balance, Value at Jul. 28, 2016</t>
  </si>
  <si>
    <t>Balance, Shares at Jul. 28, 2016</t>
  </si>
  <si>
    <t>Recapitalization, Value</t>
  </si>
  <si>
    <t>Recapitalization, Shares</t>
  </si>
  <si>
    <t>Reclassification of accumulated deficit pursuant to quasi-reorganization</t>
  </si>
  <si>
    <t>Conversion of related party debt into common stock, Value</t>
  </si>
  <si>
    <t>Conversion of related party debt into common stock, Shares</t>
  </si>
  <si>
    <t>Issuance of common stock in reverse merger, Value</t>
  </si>
  <si>
    <t>Issuance of common stock in reverse merger, Shares</t>
  </si>
  <si>
    <t>Transfer of assets and liabilities</t>
  </si>
  <si>
    <t>Common stock issued for cash, Value</t>
  </si>
  <si>
    <t>Common stock issued for cash, Shares</t>
  </si>
  <si>
    <t>Beneficial conversion features on convertible notes payable</t>
  </si>
  <si>
    <t>Net loss</t>
  </si>
  <si>
    <t>Balance, Value at Dec. 31, 2016</t>
  </si>
  <si>
    <t>Balance, Shares at Dec. 31, 2016</t>
  </si>
  <si>
    <t>Balance, Value at Dec. 31, 2017</t>
  </si>
  <si>
    <t>Balance, Shares at Dec. 31, 2017</t>
  </si>
  <si>
    <t>To Quove Corporation.</t>
  </si>
  <si>
    <t>Consolidated Statements of Cash Flows For the Year Ended December 31, 2017 and the Period of July 29, 2016 (Inception) through December 31, 2016 - USD ($)</t>
  </si>
  <si>
    <t>Net cash flows (used by) operating activities</t>
  </si>
  <si>
    <t>Amortization of debt discount</t>
  </si>
  <si>
    <t>Changes in operating assets and liabilities</t>
  </si>
  <si>
    <t>Increase in inventory</t>
  </si>
  <si>
    <t>Increase in accounts payable</t>
  </si>
  <si>
    <t>Increase in deferred revenue</t>
  </si>
  <si>
    <t>Increase in accounts payable - related parties</t>
  </si>
  <si>
    <t>Increase in accrued interest, notes payable - related parties</t>
  </si>
  <si>
    <t>Increase in accrued interest, notes payable</t>
  </si>
  <si>
    <t>Net cash flows provided by investing activities</t>
  </si>
  <si>
    <t>Net cash acquired in reverse merger</t>
  </si>
  <si>
    <t>Net cash flows provided by financing activities</t>
  </si>
  <si>
    <t>Proceeds from convertible notes payable - related parties</t>
  </si>
  <si>
    <t>Proceeds from convertible notes payable</t>
  </si>
  <si>
    <t>Proceeds from issuance of common stock</t>
  </si>
  <si>
    <t>Net increase (decrease) increase in cash</t>
  </si>
  <si>
    <t>Cash at beginning of period</t>
  </si>
  <si>
    <t>Cash at end of period</t>
  </si>
  <si>
    <t>Schedule of Non-cash Investing and Financing Activities:</t>
  </si>
  <si>
    <t>Conversion of related party debt into common stock</t>
  </si>
  <si>
    <t>Receipt common stock in exchange for certain assets and liabilities</t>
  </si>
  <si>
    <t>Cash paid for Interest</t>
  </si>
  <si>
    <t>Cash paid for Income taxes</t>
  </si>
  <si>
    <t>Of Quove Corporation, and subsequent transfer of Quove shares to a trust owned by a minority shareholder of the Company.</t>
  </si>
  <si>
    <t>Note A - Organization and Business</t>
  </si>
  <si>
    <t>Notes</t>
  </si>
  <si>
    <t xml:space="preserve">Note A  Organization and Business Organization and Nature of Business Golden Eagle International, Inc. ("GEII") was incorporated in Colorado on July 21, 1988. From late 2008 through June 2009, GEII engaged in contract gold milling operations in the state of Nevada in the United States. GEII has not had any business operations since it disposed of its wholly-owned subsidiary, Golden Eagle International, Inc. (Bolivia) in the first quarter of fiscal 2010. Prior to that time GEII had been involved in the business of minerals exploration and (prior to 2005) mining and milling operations in Bolivia through that subsidiary. More recently, GEII has been a non-operating corporation seeking to sell its remaining milling plant and equipment and/or merge with an operating company. On October 27, 2016, GEII completed a reverse merger with Advantego Technologies, Inc., which resulted in a change of control and the perpetuation of Advantego Technologies, Inc.'s management and business operations. Concurrent with the merger, the combined entity executed a quasi-reorganization, thereby eliminating GEII's losses accumulated since its inception through the date of the merger. Advantego Technologies, Inc. was incorporated in California on July 29, 2016. Advantego Technologies, Inc. develops software products and related services which are designed to enable an organization to rapidly and cost-effectively create a comprehensive promotional and marketing campaign using social media marketing, customer relationship management, and lead generation. Effective February 1, 2018 and pursuant to Board authorization and majority shareholder approval, the Company changed the name of GEII to Advantego Corporation (amending GEII's Articles of Incorporation accordingly), cancelled its Series A, C, and D preferred shares, and effected a 1-for-11 reverse stock split on its issued and outstanding shares of common stock that became effective on the OTCQB on February 22, 2018. Unless otherwise noted, impacted amounts and share information included in the financial statements and notes thereto have been retroactively adjusted to reflect the stock split as if it had occurred on the first day of the earliest period presented. Basis of Presentation The accompanying financial statements represent the consolidated operations of Advantego Corporation and Advantego Technologies, Inc., collectively "the Company," "we," "us," as the consolidated entity, with all intercompany transactions eliminated. Going Concern The consolidated financial statements as of and for the period of July 29, 2016 through December 31, 2016 and for the year ended December 31, 2017 have been prepared on the going concern basis which assumes that adequate sources of financing will be obtained as required and that our assets will be realized and liabilities settled in the ordinary course of business. Accordingly, the financial statements do not include any adjustments related to the recoverability of assets and classification of assets and liabilities that might be necessary should we be unable to continue as a going concern. The Company has not yet achieved profitable operations, has accumulated losses of ($779,262) , since its inception through December 31, 2017 and expects to incur further losses in the development of its business, all of which casts substantial doubt about the Company's ability to continue as a going concern. </t>
  </si>
  <si>
    <t>Note B - Business Combination - Reverse Merger</t>
  </si>
  <si>
    <t>Note B  Business Combination  Reverse Merger On October 27, 2016, Golden Eagle International, Inc. ("GEII") acquired 100% of the issued and outstanding common stock of Advantego Technologies, Inc. ("Advantego") in exchange for 11,628,636 shares of GEII common stock, thus making Advantego GEII's wholly-owned subsidiary. The stock exchange is deemed a reverse merger, as the management and operations of Advantego have continued, and Advantego's management received in the aggregate a majority ownership in GEII as a result of the stock exchange. As such, the accompanying consolidated financial statements represent the operations of Advantego Technologies, Inc. (the surviving operating entity and accounting acquirer) from the period of July 29, 2016 (date of inception) through the October 27, 2016 merger date, consolidated with the operations of GEII (the SEC registrant and legal acquirer) from the period of October 27, 2016 (date of reverse merger) through December 31, 2016 and for the year ended December 31, 2017. The equity section of the consolidated financial statements reflect the historical activity of GEII, with a recapitalization to reconcile the beginning $0 balances upon Advantego's inception. Effective February 1, 2018, the Company changed the name of GEII to Advantego Corporation. In connection with this reverse merger, the following management changes took place on October 28, 2016: Mark Bogani resigned as an officer and director; Frank Grey resigned as our Secretary and Treasurer; Tracy Madsen resigned as a director; Robert Ferguson became a director and our Chief Executive Officer; Fred Popke became a director and our Vice President, Secretary and Treasurer; and John J. Carvelli and Barry Adnams became directors. Frank Grey remained as our Principal Financial and Accounting Officer and a director.</t>
  </si>
  <si>
    <t>Note C - Transfer of Gold Bar Mill and Associated Liabilities</t>
  </si>
  <si>
    <t>Note C  Transfer of Gold Bar Mill and associated Liabilities On December 30, 2016, the Company transferred the Gold Bar Mill and its associated liabilities - consisting of severance pay notes payable plus accrued interest owed to former officers and directors Terry Turner and Tracy Madsen - to its then wholly-owned subsidiary, Quove Corporation, which the Company formed on October 31, 2016. On December 30, 2016, the Company transferred the shares of the subsidiary to a trust owned and controlled by a minority shareholder of the Company, thereby divesting all of its ownership of and affiliation with Quove Corporation. When permitted by the rules and regulations of the Securities and Exchange Commission, the Quove shares will be distributed from the trust account to GEII's shareholders who owned eleven or more shares of the then GEII's common stock at the close of business on October 27, 2016. The Gold Bar Mill was transferred to Quove Corporation at its book value of $350,000. A note payable to Terry Turner (our former CEO) in the principal amount of $350,000 along with $77,575 of accrued interest was transferred to Quove Corporation. This note carries an interest rate of 5%. On August 31, 2016, the Company and Mr. Turner agreed to satisfy principal and interest with proceeds from the sale of the Gold Bar Mill. In consideration of this concession, Mr. Turner was issued 91 shares of the Company's common stock in 2016. A note payable to Tracy Madsen (our former CFO) in the principal amount of $266,667 along with $47,817 of accrued interest was transferred to Quove Corporation. This note carries an interest rate of 5%. On August 31, 2016, the Company and Mr. Madsen agreed to satisfy principal and interest with proceeds from the sale of the Gold Bar Mill. In consideration of this concession, Mr. Madsen was issued 91 shares of the Company's common stock in 2016.</t>
  </si>
  <si>
    <t>Note D - Summary of Significant Accounting Policies</t>
  </si>
  <si>
    <t>Note D  Summary of Significant Accounting Policies Fair Value of Financial Instruments The Company accounts for fair value measurements in accordance with accounting standard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ompany's financial instruments consist of cash, accounts payable, and notes payable. The carrying amount of cash and accounts payable approximates fair value because of the short-term nature of these items. The carrying amount of notes payable approximates fair value as the individual borrowings bear interest at market interest rates and are also short-term in nature. Use of Estimates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and such differences may be material to the financial statements. Concentration of Credit Risk From time to time our cash balances, held at a major financial institution, exceed the federally insured limits of $250,000. Our management believes that the financial institution is financially sound and the risk of loss is low. Cash and Cash Equivalents For the statement of cash flows, any liquid investments with a maturity of three months or less at the time of acquisition are considered to be cash equivalents. Property and Equipment Property and equipment are recorded at cost. Maintenance and repair costs are charged to expense as incurred, and renewals and improvements that extend the useful life of assets are capitalized. Depreciation on property and equipment is computed using the straight-line method over the assets' estimated useful lives as follows: Vehicles 5 years Office equipment 4-10 years Long-Lived Assets We periodically review our long-lived assets for impairment whenever events or changes in circumstances indicate that the carrying amount of an asset may not be recoverable. Impairment losses are recognized when the estimated future cash flows are less than the carrying amount of the asset calculated on discounted cash flow basis. For the period of July 29, 2016 (inception) through December 31, 2016 and for the year ended December 31, 2017, we did not recognize any impairment charges. Revenue Recognition In May 2017, the Company launched the online directory and digital signage components of its ongoing licensing services it provides to third parties. The Company recognizes revenue when (1) persuasive evidence of an arrangement exists; (2) the services have been provided; (3) the price for the services is fixed and determinable; and (4) collectability is reasonably assured. Determination of criteria (3) and (4) is based on the Company's judgment regarding fixed nature of the price for the services and the collectability of amounts charged to the Company's customers. During the period of May through December 2017, the Company entered into various licensing arrangements to be recognized as revenue over the life of the licensing agreements ranging from one to twelve months. The Company recognized $18,631 in revenues during the period ended December 31, 2017, at which date $4,215 was deferred to future periods. Since customers pre-pay for services to be rendered during a subsequent period, management determined no allowance for doubtful accounts was necessary. Stock Based Compensation We measure stock-based compensation cost relative to the estimated fair value of the awards on the grant date using a Black-Scholes options pricing model. We recognize the cost as the awards vest. Income (Loss) Per Share The computation of basic earnings (loss) per common share is based on the weighted average number of shares outstanding during each year. The computation of diluted earnings per common share is based on the weighted average number of shares outstanding during the year plus the common stock equivalents as detailed in the following chart. In 2017 and 2016, the inclusion of these shares on the consolidated statement of operations would have resulted in a weighted average shares fully diluted number that was anti-dilutive and as such they are excluded. Fully diluted shares for the years ended December 31, 2017 and December 31, 2016: 2017 2016 Basic weighted average shares outstanding 14,544,099 13,944,198 Convertible debt 626,634 402,225 Series B preferred stock 10,909 10,909 Warrants 545,455 386,364 Total 15,727,097 14,743,696 Income Taxes Income taxes are accounted for under the liability method.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 and rates on the date of enactment. Effect of New Accounting Pronouncements There are no recent accounting pronouncements that are expected to have a material impact on our financial position, results of operations or cash flows.</t>
  </si>
  <si>
    <t>Note E - Loans and Notes Payable</t>
  </si>
  <si>
    <t xml:space="preserve">Note E  Loans and Notes Payable Notes Payable - Related Parties We have related party debt obligations outstanding at December 31, 2017 and 2016 as follows: December 31, 2017 December 31, 2016 Note Description Principal Less Debt Discount Net Note Balance Accrued Interest Principal Less Debt Discount Net Note Balance Accrued Interest Gulf Coast Capital, LLC (a) $ 30,112 $ (4,516 ) $ 25,596 $ 20,716 $ 30,112 $ (6,022 ) $ 24,090 $ 19,211 Avcon Services, Inc. (b) 30,500 - 30,500 3,439 30,500 - 30,500 1,914 Frank Grey (c) 12,500 (6,216 ) 6,284 366 - - - - Mark Bogani (d) 12,500 (9,204 ) 3,296 185 - - - - Totals $ 85,612 $ (19,936 ) $ 65,676 $ 24,706 $ 60,612 $ (6,022 ) $ 54,590 $ 21,125 (a) Gulf Coast Capital, LLC is a company owned by Mark Bogani, our former CEO. The note is uncollateralized, dated September 30, 2016, and represents the consolidation of various smaller notes payable previously outstanding totaling $145,112 plus $15,471 in accrued interest. Interest continues to accrue at the rate of 5%, with principal and interest being due on demand and convertible into our common stock at the option of the lender at a fixed rate of $.275 per share. Upon the note's inception, there was a beneficial conversion feature totaling $29,022 that is being amortized ratably over the five-year conversion period (with acceleration if converted) and netted against the principal balance as a debt discount. On December 30, 2016, Gulf Coast Capital converted $115,000 of the note into 418,182 shares of the Company's Common Stock. Debt discount amortization for the periods ended December 31, 2017 and 2016 totaled $1,506 and $22,958, respectively. Interest expense for the periods ended December 31, 2017 and 2016 totaled $1,505 and $1,214, respectively. On January 8, 2018, Gulf Coast Capital converted $45,466 principal and interest into 165,331 shares (Note I). (b) Avcon Services, Inc. is a company owned by Tracy Madsen, our former CFO. The note represents amounts due for CFO services during the period of June 2014 through September 2015, is uncollateralized, is dated December 31, 2015, carries an interest rate of 5%, and is due on demand. The note and accrued interest, or any portion thereof, are convertible at the option of Avcon, into the Company's common stock at a fixed rate of $.275 per share through December 31, 2020. Interest expense for the periods ended December 31, 2017 and 2016 totaled $1,525 and $259, respectively. (c) On June 29, 2017, the Company entered into an uncollateralized note payable with its CFO, Frank Grey, in the amount of $12,500. The note carries an interest rate of 6%, and matures on June 29, 2018. The note and accrued interest, or any portion thereof, are convertible at the option of the lender, into the Company's common stock at a fixed rate of $.275 per share. Upon the note's inception, there was a beneficial conversion feature totaling $12,500 that is being amortized ratably over the term of the note and netted against the principal balance as a debt discount. Debt discount amortization for the year ended December 31, 2017 totaled $6,284, while interest expense for the period was $366. On January 8, 2018 Philip Grey converted $12,875 in principal and interest into 46,818 shares (Note I). (d) On September 25, 2017, the Company entered into an uncollateralized note payable with its former CEO, Mark Bogani, in the amount of $12,500. The note carries an interest rate of 6%, and matures on September 25, 2018. The note and accrued interest, or any portion thereof, are convertible at the option of the lender, into the Company's common stock at a fixed rate of $.275 per share. Upon the note's inception, there was a beneficial conversion feature totaling $12,500 that is being amortized ratably over the term of the note and netted against the principal balance as a debt discount. Debt discount amortization for the year ended December 31, 2017 totaled $3,296, while interest expense for the period was $185. On January 8, 2018 Mark Bogani converted $12,688 in principal and interest into 46,138 shares (Note I). Notes Payable December 31, 2017 December 31, 2016 Unaffiliated Investor Principal Less Debt Discount Net Note Balance Accrued Interest Principal Less Debt Discount Net Note Balance Accrued Interest (a) $ 100,000 $ (6,158 ) $ 93,842 $ 6,748 $ 50,000 $ (7,281 ) $ 42,719 $ 822 (b) 25,000 (18,408 ) 6,592 362 - - - - (c) 25,000 (22,917 ) 2,083 127 - - - - Totals $ 150,000 $ (47,483 ) $ 102,517 $ 7,237 $ 50,000 $ (7,281 ) $ 42,719 $ 822 (a) On September 22, 2016 ($50,000), January 12, 2017 ($25,000), and March 27, 2017 ($25,000), the Company entered into uncollateralized notes payable with an unaffiliated investor in the aggregate amount of $100,000. The notes carry an interest rate of 6% and each mature one year following their original issuance. The notes and accrued interest, or any portion thereof, are convertible at the option of the lender, into the Company's common stock at a fixed rate of $.275 per share. Upon the notes' inceptions, there was an aggregate beneficial conversion feature totaling $40,000 that is being amortized ratably over their respective one-year note maturity periods (with acceleration if converted) netted against the principal balance as a debt discount. Aggregate debt discount amortization for the periods ended December 31, 2017 and 2016 totaled $31,123 and $2,719, respectively. Interest expense for the periods ended December 31, 2017 and 2016 totaled $5,926 and $822, respectively. On January 8, 2018, the investor converted $106,313 in principal and interest into 386,593 shares (Note I). (b) On September 25, 2017, the Company entered into an uncollateralized note payable with an unaffiliated investor in the amount of $25,000. The note carries an interest rate of 6% and matures on September 25, 2018. The note and accrued interest, or any portion thereof, are convertible at the option of the lender, into the Company's common stock at a fixed rate of $.275 per share. Debt discount amortization for the year ended December 31, 2017 totaled $6,592, while interest expense for the period was $362. On January 8, 2018, the investor converted $25,375 in principal and interest into 92,273 shares (Note I). (c) On November 30, 2017, the Company entered into an uncollateralized note payable with an unaffiliated investor in the amount of $25,000. The note carries an interest rate of 6% and matures on November 30, 2018. The note and accrued interest, or any portion thereof, are convertible at the option of the lender, into the Company's common stock at a fixed rate of $.275 per share. Debt discount amortization for the year ended December 31, 2017 totaled $2,083, while interest expense for the period was $127. On January 8, 2018, the investor converted $25,125 in principal and interest into 91,364 shares (Note I). </t>
  </si>
  <si>
    <t>Note F - Stockholders' Equity</t>
  </si>
  <si>
    <t>Note F  Stockholders' Equity Common Stock We are authorized to issue 2,000,000,000 shares of our $.0001 par value common stock, of which 14,664,718 and 14,534,848 were issued and outstanding at December 31, 2017 and 2016 respectively. Pre-Reverse Merger Transactions: The issuances of the following shares and warrants are not reflected in the attached financial statements, as the transactions occurred prior to the reverse merger. The transactions were eliminated as a result of the reverse merger, and the proceeds and other effects are included in the 'Recapitalization' line item in the 2016 Statement of Changes in Stockholders' Equity (Deficit) and 'Net cash acquired in reverse merger' in the Investing section of the Statement of Cash Flows for the period ended December 31, 2016. The warrants are still issued and outstanding, and are included in our computation of diluted weighted average number of shares outstanding in Note D. On June 14, 2016, we issued 182 shares of stock to our former officers and directors in exchange for modification of some terms of their debt agreements with the Company (Note C). During August and September 2016, we sold 363,636 shares of our common stock, with warrants to purchase an additional 545,455 shares of our common stock, to a group of private investors for $100,000. The warrants are exercisable at prices between $0.55 and $2.20 per share at any time between June 30, 2017 and June 30, 2019. Each series of warrants was valued using the Black-Scholes Options Pricing Model resulting in total warrant value of $85,833. The remaining proceeds of $14,167 were allocated to the common stock. Black-Scholes data inputs used to value the warrants are as follows: Warrants Stock Price Exercise Price Expected Life (Yrs) Risk-Free Rate Warrant Value Number of Warrants Extended Value Series A $ .275 $ .55 .75 .54 % $ .010625 2,000,000 $ 21,249 Series B $ .275 $ 1.10 1.75 .69 % $ .014909 2,000,000 $ 29,817 Series C $ .275 $ 2.20 1.75 .85 % $ .017384 2,000,000 $ 34,767 Total $ 85,833 Reverse Merger and Subsequent Transactions: On October 27, 2016, we acquired 100% of the issued and outstanding shares of Advantego Technologies, Inc. ("Advantego") common stock in exchange for 11,628,636 shares of our common stock. On December 30, 2016, $115,000 of the Gulf Coast Capital, LLC note payable (Note E) was converted into 418,182 shares of our common stock. On December 4, 2017, we issued 129,870 shares of common stock in exchange for $50,000 in cash at a price of $.385 per share to an independent investor. Preferred stock Our Articles of Incorporation provide that we may issue up to 10,000,000 shares of various series of preferred stock. Subject to the requirements of the Colorado Business Corporation Act, the Board of Directors may issue the preferred stock in series with rights and preferences as the Board of Directors may determine appropriate, without shareholder approval. As of December 31, 2017 and 2016, 4,500,000 shares of our Series B Preferred Stock had been authorized for issuance, and 240,000 were issued and outstanding. These 240,000 Series B shares are convertible into 10,909 common shares.</t>
  </si>
  <si>
    <t>Note G - Related Party Transactions</t>
  </si>
  <si>
    <t>Note G  Related Party Transactions We incur various consulting, management, and software licensing expenses with our officers, directors, and companies owned by our officers and directors. During the periods ended December 31, 2017 and 2016, we incurred $439,500 and $107,306paya, respectively, with these individuals and companies, of which $417,579 and $71,006 was payable at December 31, 2017 and 2016, respectively. An entity controlled by Mark Bogani, a former officer and Director, acts as our transfer agent. We incurred fees with the transfer agent of $6,912 and $1,948 during the periods ended December 31, 2017 and 2016, respectively, of which $500 and $1,240 was payable at December 31, 2017 and 2016, respectively. We have various notes payable outstanding with related parties as detailed in Note E. Also, on December 30, 2016, we transferred two of our related party notes payable and accrued interest to our then-sister company, Quove Corporation, as detailed in Note C.</t>
  </si>
  <si>
    <t>Note H - Income Taxes</t>
  </si>
  <si>
    <t>Note H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The Company has evaluated Staff Accounting Bulletin No. 118 regarding the impact of the decreased tax rates of the Tax Cuts &amp; Jobs Act. The schedules below reflect the Federal tax provision, deferred tax asset and valuation allowance using the new rates adjusted in the period of enactment. Deferred tax assets and valuation allowance at December 31, 2017: 2017 2016 Net loss carry forward (at 21% and 34%, respectively) $ 3,091,606 $ 4,795,747 Valuation allowance (3,091,606 ) (4,795,747 ) $ - $ - A provision for income taxes has not been made due to net operating loss carry-forwards of $14,721,935 at December 31, 2017, which may be offset against future taxable income through 2035. No tax benefit has been reported in the financial statements. The actual provision for income tax differs from the statutory U.S. federal income tax rate for the years ended December 31, 2017 as follows: 2017 2016 Provision (benefit) at US statutory rate of 21% and 34%, respectively $ 129,528 $ 55,000 Effect of rate change on valuation allowance (1,833,669 ) - Increase (decrease) in valuation allowance 1,704,141 (55,000 ) Ending balance $ - $ - Current accounting guidance requires the Company to provide a reconciliation of the beginning and ending amount of unrecognized tax impacts related to the sustainability of tax positions taken in current and prior periods. As of December 31, 2017,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7, the Company had no accrued interest or penalties related to uncertain tax positions. The tax years that remain subject to examination by major taxing jurisdictions are those for the years ended December 31, 2014 through the present.</t>
  </si>
  <si>
    <t>Note I - Subsequent Events</t>
  </si>
  <si>
    <t>Note I  Subsequent Events Debt Conversion As summarized below, on January 8, 2018 various noteholders elected to convert their notes payable into shares of our common stock in accordance with terms of their promissory notes from Note E. Our CFO, Philip Grey, converted his accrued wages as well. Principal Interest Total Converted Conversion Rate Per Share Shares Issued upon Conversion Gulf Coast Capital $ 24,090 $ 21,376 $ 45,466 $ .275 165,331 Mark Bogani 12,500 188 12,688 .275 46,138 Stephen Calandrella 25,000 375 25,375 .275 92,273 Clifford Thygesen 100,000 6,313 106,313 .275 386,593 Kevin Curtis 25,000 125 25,125 .275 91,364 Philip Grey 12,500 375 12,875 .275 46,818 Philip Grey* 38,500 - 38,500 .402 95,890 Total $ 237,590 $ 28,752 $ 266,342 - 924,407 * Accrued wages Corporate Items On February 1, 2018 and pursuant to shareholder approval obtained at a January 31, 2018 shareholder meeting, the Company amended its Articles of Incorporation to reflect a name change from Golden Eagle International, Inc. to Advantego Corporation, cancellation of its Series A, C and D preferred shares, and the amendment to voting rights of its Series B preferred shares. The Company also obtained shareholder approval for a 1-for-11 reverse stock split, which became effective on the OTCQB on February 22, 2018. Contracts On February 1, 2018, the Company entered into a Consulting Agreement with one of its unaffiliated convertible noteholders ("the Consultant"), whereby the Consultant will provide service related to corporate management and capital formation (i.e., mergers and acquisitions, banking, financing, investing, establishment of business organizations, and financial planning). The agreement's term is one year from its inception, with subsequent renewal by mutual consent of the parties. As compensation, the Consultant received pre-payment of 17,273 shares of the Company's common stock, which were issued on March 15, 2018 with an aggregate value of $13,818 that will be amortized ratably over the contract's term. On February 5, 2018, the Company entered into a Finders' Fee Agreement with an independent consultant ("the Finder"), whereby in the event that the Company receives funds from a party introduced by the Finder, a fee equal to 20,000 shares of the Company's common stock shall be paid to the Finder if such funding is secured prior to August 5, 2018. On March 8, 2018, the Finder was issued 20,000 shares for procuring $250,000 (net of discounts and fees totaling $39,375) in financing for the Company in the form of a convertible promissory note with an investor unaffiliated with the Company. The note was issued March 2, 2018, bears 12% interest, matures on March 2, 2019, and is convertible at a price equal to 58% of the lowest trading price of the Company's common stock during the twenty-five days preceding conversion. The Company has evaluated its subsequent events through the date of this report issuance and determined there are no additional events to disclose.</t>
  </si>
  <si>
    <t>Note A - Organization and Business: Organization and Nature of Business (Policies)</t>
  </si>
  <si>
    <t>Policies</t>
  </si>
  <si>
    <t>Organization and Nature of Business</t>
  </si>
  <si>
    <t>Organization and Nature of Business Golden Eagle International, Inc. ("GEII") was incorporated in Colorado on July 21, 1988. From late 2008 through June 2009, GEII engaged in contract gold milling operations in the state of Nevada in the United States. GEII has not had any business operations since it disposed of its wholly-owned subsidiary, Golden Eagle International, Inc. (Bolivia) in the first quarter of fiscal 2010. Prior to that time GEII had been involved in the business of minerals exploration and (prior to 2005) mining and milling operations in Bolivia through that subsidiary. More recently, GEII has been a non-operating corporation seeking to sell its remaining milling plant and equipment and/or merge with an operating company. On October 27, 2016, GEII completed a reverse merger with Advantego Technologies, Inc., which resulted in a change of control and the perpetuation of Advantego Technologies, Inc.'s management and business operations. Concurrent with the merger, the combined entity executed a quasi-reorganization, thereby eliminating GEII's losses accumulated since its inception through the date of the merger. Advantego Technologies, Inc. was incorporated in California on July 29, 2016. Advantego Technologies, Inc. develops software products and related services which are designed to enable an organization to rapidly and cost-effectively create a comprehensive promotional and marketing campaign using social media marketing, customer relationship management, and lead generation. Effective February 1, 2018 and pursuant to Board authorization and majority shareholder approval, the Company changed the name of GEII to Advantego Corporation (amending GEII's Articles of Incorporation accordingly), cancelled its Series A, C, and D preferred shares, and effected a 1-for-11 reverse stock split on its issued and outstanding shares of common stock that became effective on the OTCQB on February 22, 2018. Unless otherwise noted, impacted amounts and share information included in the financial statements and notes thereto have been retroactively adjusted to reflect the stock split as if it had occurred on the first day of the earliest period presented.</t>
  </si>
  <si>
    <t>Note A - Organization and Business: Basis of Presentation (Policies)</t>
  </si>
  <si>
    <t>Basis of Presentation</t>
  </si>
  <si>
    <t>Basis of Presentation The accompanying financial statements represent the consolidated operations of Advantego Corporation and Advantego Technologies, Inc., collectively "the Company," "we," "us," as the consolidated entity, with all intercompany transactions eliminated.</t>
  </si>
  <si>
    <t>Note A - Organization and Business: Going Concern (Policies)</t>
  </si>
  <si>
    <t>Going Concern</t>
  </si>
  <si>
    <t xml:space="preserve">Going Concern The consolidated financial statements as of and for the period of July 29, 2016 through December 31, 2016 and for the year ended December 31, 2017 have been prepared on the going concern basis which assumes that adequate sources of financing will be obtained as required and that our assets will be realized and liabilities settled in the ordinary course of business. Accordingly, the financial statements do not include any adjustments related to the recoverability of assets and classification of assets and liabilities that might be necessary should we be unable to continue as a going concern. The Company has not yet achieved profitable operations, has accumulated losses of ($779,262) , since its inception through December 31, 2017 and expects to incur further losses in the development of its business, all of which casts substantial doubt about the Company's ability to continue as a going concern. </t>
  </si>
  <si>
    <t>Note D - Summary of Significant Accounting Policies: Fair Value of Financial Instruments (Policies)</t>
  </si>
  <si>
    <t>Fair Value of Financial Instruments</t>
  </si>
  <si>
    <t>Fair Value of Financial Instruments The Company accounts for fair value measurements in accordance with accounting standard ASC 820-10-50, "Fair Value Measurement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valuation methodology are unobservable and significant to the fair measurement. The Company's financial instruments consist of cash, accounts payable, and notes payable. The carrying amount of cash and accounts payable approximates fair value because of the short-term nature of these items. The carrying amount of notes payable approximates fair value as the individual borrowings bear interest at market interest rates and are also short-term in nature.</t>
  </si>
  <si>
    <t>Note D - Summary of Significant Accounting Policies: Use of Estimates (Policies)</t>
  </si>
  <si>
    <t>Use of Estimates</t>
  </si>
  <si>
    <t>Use of Estimates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may differ from those estimates, and such differences may be material to the financial statements.</t>
  </si>
  <si>
    <t>Note D - Summary of Significant Accounting Policies: Concentration of Credit Risk (Policies)</t>
  </si>
  <si>
    <t>Concentration of Credit Risk</t>
  </si>
  <si>
    <t>Concentration of Credit Risk From time to time our cash balances, held at a major financial institution, exceed the federally insured limits of $250,000. Our management believes that the financial institution is financially sound and the risk of loss is low.</t>
  </si>
  <si>
    <t>Note D - Summary of Significant Accounting Policies: Cash and Cash Equivalents (Policies)</t>
  </si>
  <si>
    <t>Cash and Cash Equivalents</t>
  </si>
  <si>
    <t>Cash and Cash Equivalents For the statement of cash flows, any liquid investments with a maturity of three months or less at the time of acquisition are considered to be cash equivalents.</t>
  </si>
  <si>
    <t>Note D - Summary of Significant Accounting Policies: Property and Equipment (Policies)</t>
  </si>
  <si>
    <t>Property and Equipment</t>
  </si>
  <si>
    <t xml:space="preserve">Property and Equipment Property and equipment are recorded at cost. Maintenance and repair costs are charged to expense as incurred, and renewals and improvements that extend the useful life of assets are capitalized. Depreciation on property and equipment is computed using the straight-line method over the assets' estimated useful lives as follows: Vehicles 5 years Office equipment 4-10 years </t>
  </si>
  <si>
    <t>Note D - Summary of Significant Accounting Policies: Long-Lived Assets (Policies)</t>
  </si>
  <si>
    <t>Long-Lived Assets</t>
  </si>
  <si>
    <t>Long-Lived Assets We periodically review our long-lived assets for impairment whenever events or changes in circumstances indicate that the carrying amount of an asset may not be recoverable. Impairment losses are recognized when the estimated future cash flows are less than the carrying amount of the asset calculated on discounted cash flow basis. For the period of July 29, 2016 (inception) through December 31, 2016 and for the year ended December 31, 2017, we did not recognize any impairment charges.</t>
  </si>
  <si>
    <t>Note D - Summary of Significant Accounting Policies: Revenue Recognition (Policies)</t>
  </si>
  <si>
    <t>Revenue Recognition</t>
  </si>
  <si>
    <t>Revenue Recognition In May 2017, the Company launched the online directory and digital signage components of its ongoing licensing services it provides to third parties. The Company recognizes revenue when (1) persuasive evidence of an arrangement exists; (2) the services have been provided; (3) the price for the services is fixed and determinable; and (4) collectability is reasonably assured. Determination of criteria (3) and (4) is based on the Company's judgment regarding fixed nature of the price for the services and the collectability of amounts charged to the Company's customers. During the period of May through December 2017, the Company entered into various licensing arrangements to be recognized as revenue over the life of the licensing agreements ranging from one to twelve months. The Company recognized $18,631 in revenues during the period ended December 31, 2017, at which date $4,215 was deferred to future periods. Since customers pre-pay for services to be rendered during a subsequent period, management determined no allowance for doubtful accounts was necessary.</t>
  </si>
  <si>
    <t>Note D - Summary of Significant Accounting Policies: Stock Based Compensation (Policies)</t>
  </si>
  <si>
    <t>Stock Based Compensation</t>
  </si>
  <si>
    <t xml:space="preserve">Stock Based Compensation We measure stock-based compensation cost relative to the estimated fair value of the awards on the grant date using a Black-Scholes options pricing model. We recognize the cost as the awards vest. </t>
  </si>
  <si>
    <t>Note D - Summary of Significant Accounting Policies: Income (Loss) Per Share (Policies)</t>
  </si>
  <si>
    <t>Income (Loss) Per Share</t>
  </si>
  <si>
    <t xml:space="preserve">Income (Loss) Per Share The computation of basic earnings (loss) per common share is based on the weighted average number of shares outstanding during each year. The computation of diluted earnings per common share is based on the weighted average number of shares outstanding during the year plus the common stock equivalents as detailed in the following chart. In 2017 and 2016, the inclusion of these shares on the consolidated statement of operations would have resulted in a weighted average shares fully diluted number that was anti-dilutive and as such they are excluded. Fully diluted shares for the years ended December 31, 2017 and December 31, 2016: 2017 2016 Basic weighted average shares outstanding 14,544,099 13,944,198 Convertible debt 626,634 402,225 Series B preferred stock 10,909 10,909 Warrants 545,455 386,364 Total 15,727,097 14,743,696 </t>
  </si>
  <si>
    <t>Note D - Summary of Significant Accounting Policies: Income Taxes (Policies)</t>
  </si>
  <si>
    <t>Income Taxes</t>
  </si>
  <si>
    <t>Income Taxes Income taxes are accounted for under the liability method. Under the liability method, future tax liabilities and assets are recognized for the estimated future tax consequences attributable to differences between the amounts reported in the financial statements and their respective tax bases. Future tax assets and liabilities are measured using enacted or substantially enacted income tax rates expected to apply when the asset is realized or the liability settle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 and rates on the date of enactment.</t>
  </si>
  <si>
    <t>Note D - Summary of Significant Accounting Policies: Effect of New Accounting Pronouncements (Policies)</t>
  </si>
  <si>
    <t>Effect of New Accounting Pronouncements</t>
  </si>
  <si>
    <t>Effect of New Accounting Pronouncements There are no recent accounting pronouncements that are expected to have a material impact on our financial position, results of operations or cash flows.</t>
  </si>
  <si>
    <t>Note D - Summary of Significant Accounting Policies: Income (Loss) Per Share: Schedule of Earnings Per Share, Basic and Diluted (Tables)</t>
  </si>
  <si>
    <t>Tables/Schedules</t>
  </si>
  <si>
    <t>Schedule of Earnings Per Share, Basic and Diluted</t>
  </si>
  <si>
    <t xml:space="preserve"> 2017 2016 Basic weighted average shares outstanding 14,544,099 13,944,198 Convertible debt 626,634 402,225 Series B preferred stock 10,909 10,909 Warrants 545,455 386,364 Total 15,727,097 14,743,696 </t>
  </si>
  <si>
    <t>Note E - Loans and Notes Payable: Schedule of Related Party Transactions (Tables)</t>
  </si>
  <si>
    <t>Schedule of Related Party Transactions</t>
  </si>
  <si>
    <t xml:space="preserve"> December 31, 2017 December 31, 2016 Note Description Principal Less Debt Discount Net Note Balance Accrued Interest Principal Less Debt Discount Net Note Balance Accrued Interest Gulf Coast Capital, LLC (a) $ 30,112 $ (4,516 ) $ 25,596 $ 20,716 $ 30,112 $ (6,022 ) $ 24,090 $ 19,211 Avcon Services, Inc. (b) 30,500 - 30,500 3,439 30,500 - 30,500 1,914 Frank Grey (c) 12,500 (6,216 ) 6,284 366 - - - - Mark Bogani (d) 12,500 (9,204 ) 3,296 185 - - - - Totals $ 85,612 $ (19,936 ) $ 65,676 $ 24,706 $ 60,612 $ (6,022 ) $ 54,590 $ 21,125 </t>
  </si>
  <si>
    <t>Note E - Loans and Notes Payable: Schedule of Debt (Tables)</t>
  </si>
  <si>
    <t>Schedule of Debt</t>
  </si>
  <si>
    <t xml:space="preserve"> December 31, 2017 December 31, 2016 Unaffiliated Investor Principal Less Debt Discount Net Note Balance Accrued Interest Principal Less Debt Discount Net Note Balance Accrued Interest (a) $ 100,000 $ (6,158 ) $ 93,842 $ 6,748 $ 50,000 $ (7,281 ) $ 42,719 $ 822 (b) 25,000 (18,408 ) 6,592 362 - - - - (c) 25,000 (22,917 ) 2,083 127 - - - - Totals $ 150,000 $ (47,483 ) $ 102,517 $ 7,237 $ 50,000 $ (7,281 ) $ 42,719 $ 822 </t>
  </si>
  <si>
    <t>Note F - Stockholders' Equity: Schedule of Stockholders' Equity Note, Warrants or Rights (Tables)</t>
  </si>
  <si>
    <t>Schedule of Stockholders' Equity Note, Warrants or Rights</t>
  </si>
  <si>
    <t xml:space="preserve"> Warrants Stock Price Exercise Price Expected Life (Yrs) Risk-Free Rate Warrant Value Number of Warrants Extended Value Series A $ .275 $ .55 .75 .54 % $ .010625 2,000,000 $ 21,249 Series B $ .275 $ 1.10 1.75 .69 % $ .014909 2,000,000 $ 29,817 Series C $ .275 $ 2.20 1.75 .85 % $ .017384 2,000,000 $ 34,767 Total $ 85,833 </t>
  </si>
  <si>
    <t>Note H - Income Taxes: Schedule of Deferred Tax Assets and Liabilities (Tables)</t>
  </si>
  <si>
    <t>Schedule of Deferred Tax Assets and Liabilities</t>
  </si>
  <si>
    <t xml:space="preserve"> 2017 2016 Net loss carry forward (at 21% and 34%, respectively) $ 3,091,606 $ 4,795,747 Valuation allowance (3,091,606 ) (4,795,747 ) $ - $ - </t>
  </si>
  <si>
    <t>Note H - Income Taxes: Schedule of Effective Income Tax Rate Reconciliation (Tables)</t>
  </si>
  <si>
    <t>Schedule of Effective Income Tax Rate Reconciliation</t>
  </si>
  <si>
    <t xml:space="preserve"> 2017 2016 Provision (benefit) at US statutory rate of 21% and 34%, respectively $ 129,528 $ 55,000 Effect of rate change on valuation allowance (1,833,669 ) - Increase (decrease) in valuation allowance 1,704,141 (55,000 ) Ending balance $ - $ - </t>
  </si>
  <si>
    <t>Note I - Subsequent Events: Convertible Debt (Tables)</t>
  </si>
  <si>
    <t>Convertible Debt</t>
  </si>
  <si>
    <t xml:space="preserve"> Principal Interest Total Converted Conversion Rate Per Share Shares Issued upon Conversion Gulf Coast Capital $ 24,090 $ 21,376 $ 45,466 $ .275 165,331 Mark Bogani 12,500 188 12,688 .275 46,138 Stephen Calandrella 25,000 375 25,375 .275 92,273 Clifford Thygesen 100,000 6,313 106,313 .275 386,593 Kevin Curtis 25,000 125 25,125 .275 91,364 Philip Grey 12,500 375 12,875 .275 46,818 Philip Grey* 38,500 - 38,500 .402 95,890 Total $ 237,590 $ 28,752 $ 266,342 - 924,407 </t>
  </si>
  <si>
    <t>Note A - Organization and Business: Going Concern (Details) - USD ($)</t>
  </si>
  <si>
    <t>Details</t>
  </si>
  <si>
    <t>Note D - Summary of Significant Accounting Policies: Revenue Recognition (Details)</t>
  </si>
  <si>
    <t>Dec. 31, 2017USD ($)</t>
  </si>
  <si>
    <t>Deferred Revenue</t>
  </si>
  <si>
    <t>Note F - Stockholders' Equity (Details) - shares</t>
  </si>
  <si>
    <t>Common Stock, Shares Authorized</t>
  </si>
  <si>
    <t>Common Stock, Shares, Issued</t>
  </si>
  <si>
    <t>Preferred Stock, Shares Authorized</t>
  </si>
  <si>
    <t>Preferred Stock, Shares Issued</t>
  </si>
  <si>
    <t>Note G - Related Party Transactions (Details) - USD ($)</t>
  </si>
  <si>
    <t>Costs and Expenses</t>
  </si>
  <si>
    <t>Accounts Payable and Accrued Liabilities, Current</t>
  </si>
  <si>
    <t>Fees and Commissions, Transfer Agent</t>
  </si>
  <si>
    <t>Due to Affiliate, Curr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869531</v>
      </c>
    </row>
    <row r="10" spans="1:3">
      <c r="A10" s="4" t="s">
        <v>16</v>
      </c>
      <c r="B10" s="4" t="s">
        <v>17</v>
      </c>
    </row>
    <row r="11" spans="1:3">
      <c r="A11" s="4" t="s">
        <v>18</v>
      </c>
      <c r="C11" s="5" t="n">
        <v>159883328</v>
      </c>
    </row>
    <row r="12" spans="1:3">
      <c r="A12" s="4" t="s">
        <v>19</v>
      </c>
      <c r="C12" s="6" t="n">
        <v>120000</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33</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33</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33</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s>
  <sheetData>
    <row r="1" spans="1:6">
      <c r="A1" s="1" t="s">
        <v>30</v>
      </c>
      <c r="C1" s="2" t="s">
        <v>2</v>
      </c>
      <c r="E1" s="2" t="s">
        <v>31</v>
      </c>
    </row>
    <row r="2" spans="1:6">
      <c r="A2" s="3" t="s">
        <v>32</v>
      </c>
    </row>
    <row r="3" spans="1:6">
      <c r="A3" s="4" t="s">
        <v>33</v>
      </c>
      <c r="C3" s="6" t="n">
        <v>37041</v>
      </c>
      <c r="E3" s="6" t="n">
        <v>46111</v>
      </c>
    </row>
    <row r="4" spans="1:6">
      <c r="A4" s="4" t="s">
        <v>34</v>
      </c>
      <c r="C4" s="5" t="n">
        <v>1000</v>
      </c>
      <c r="E4" s="5" t="n">
        <v>0</v>
      </c>
    </row>
    <row r="5" spans="1:6">
      <c r="A5" s="4" t="s">
        <v>35</v>
      </c>
      <c r="C5" s="5" t="n">
        <v>38041</v>
      </c>
      <c r="E5" s="5" t="n">
        <v>46111</v>
      </c>
    </row>
    <row r="6" spans="1:6">
      <c r="A6" s="4" t="s">
        <v>36</v>
      </c>
      <c r="C6" s="5" t="n">
        <v>38041</v>
      </c>
      <c r="E6" s="5" t="n">
        <v>46111</v>
      </c>
    </row>
    <row r="7" spans="1:6">
      <c r="A7" s="3" t="s">
        <v>37</v>
      </c>
    </row>
    <row r="8" spans="1:6">
      <c r="A8" s="4" t="s">
        <v>38</v>
      </c>
      <c r="C8" s="5" t="n">
        <v>418079</v>
      </c>
      <c r="E8" s="5" t="n">
        <v>72246</v>
      </c>
    </row>
    <row r="9" spans="1:6">
      <c r="A9" s="4" t="s">
        <v>39</v>
      </c>
      <c r="C9" s="5" t="n">
        <v>27300</v>
      </c>
      <c r="E9" s="5" t="n">
        <v>4500</v>
      </c>
    </row>
    <row r="10" spans="1:6">
      <c r="A10" s="4" t="s">
        <v>40</v>
      </c>
      <c r="C10" s="5" t="n">
        <v>4215</v>
      </c>
      <c r="E10" s="5" t="n">
        <v>0</v>
      </c>
    </row>
    <row r="11" spans="1:6">
      <c r="A11" s="4" t="s">
        <v>41</v>
      </c>
      <c r="C11" s="5" t="n">
        <v>7237</v>
      </c>
      <c r="E11" s="5" t="n">
        <v>822</v>
      </c>
    </row>
    <row r="12" spans="1:6">
      <c r="A12" s="4" t="s">
        <v>42</v>
      </c>
      <c r="C12" s="5" t="n">
        <v>24706</v>
      </c>
      <c r="E12" s="5" t="n">
        <v>21125</v>
      </c>
    </row>
    <row r="13" spans="1:6">
      <c r="A13" s="4" t="s">
        <v>43</v>
      </c>
      <c r="C13" s="5" t="n">
        <v>102517</v>
      </c>
      <c r="D13" s="4" t="s">
        <v>44</v>
      </c>
      <c r="E13" s="5" t="n">
        <v>42719</v>
      </c>
      <c r="F13" s="4" t="s">
        <v>45</v>
      </c>
    </row>
    <row r="14" spans="1:6">
      <c r="A14" s="4" t="s">
        <v>46</v>
      </c>
      <c r="C14" s="5" t="n">
        <v>65676</v>
      </c>
      <c r="D14" s="4" t="s">
        <v>47</v>
      </c>
      <c r="E14" s="5" t="n">
        <v>54590</v>
      </c>
      <c r="F14" s="4" t="s">
        <v>48</v>
      </c>
    </row>
    <row r="15" spans="1:6">
      <c r="A15" s="4" t="s">
        <v>49</v>
      </c>
      <c r="C15" s="5" t="n">
        <v>649730</v>
      </c>
      <c r="E15" s="5" t="n">
        <v>196002</v>
      </c>
    </row>
    <row r="16" spans="1:6">
      <c r="A16" s="4" t="s">
        <v>50</v>
      </c>
      <c r="C16" s="5" t="n">
        <v>649730</v>
      </c>
      <c r="E16" s="5" t="n">
        <v>196002</v>
      </c>
    </row>
    <row r="17" spans="1:6">
      <c r="A17" s="3" t="s">
        <v>51</v>
      </c>
    </row>
    <row r="18" spans="1:6">
      <c r="A18" s="4" t="s">
        <v>52</v>
      </c>
      <c r="C18" s="5" t="n">
        <v>2400</v>
      </c>
      <c r="E18" s="5" t="n">
        <v>2400</v>
      </c>
    </row>
    <row r="19" spans="1:6">
      <c r="A19" s="4" t="s">
        <v>53</v>
      </c>
      <c r="C19" s="5" t="n">
        <v>1466</v>
      </c>
      <c r="E19" s="5" t="n">
        <v>1453</v>
      </c>
    </row>
    <row r="20" spans="1:6">
      <c r="A20" s="4" t="s">
        <v>54</v>
      </c>
      <c r="C20" s="5" t="n">
        <v>163707</v>
      </c>
      <c r="E20" s="5" t="n">
        <v>8720</v>
      </c>
    </row>
    <row r="21" spans="1:6">
      <c r="A21" s="4" t="s">
        <v>55</v>
      </c>
      <c r="B21" s="4" t="s">
        <v>56</v>
      </c>
      <c r="C21" s="5" t="n">
        <v>-779262</v>
      </c>
      <c r="E21" s="5" t="n">
        <v>-162464</v>
      </c>
    </row>
    <row r="22" spans="1:6">
      <c r="A22" s="4" t="s">
        <v>57</v>
      </c>
      <c r="C22" s="5" t="n">
        <v>-611689</v>
      </c>
      <c r="E22" s="5" t="n">
        <v>-149891</v>
      </c>
    </row>
    <row r="23" spans="1:6">
      <c r="A23" s="4" t="s">
        <v>58</v>
      </c>
      <c r="C23" s="6" t="n">
        <v>38041</v>
      </c>
      <c r="E23" s="6" t="n">
        <v>46111</v>
      </c>
    </row>
    <row r="24" spans="1:6"/>
    <row r="25" spans="1:6">
      <c r="A25" s="4" t="s">
        <v>44</v>
      </c>
      <c r="B25" s="4" t="s">
        <v>59</v>
      </c>
    </row>
    <row r="26" spans="1:6">
      <c r="A26" s="4" t="s">
        <v>45</v>
      </c>
      <c r="B26" s="4" t="s">
        <v>60</v>
      </c>
    </row>
    <row r="27" spans="1:6">
      <c r="A27" s="4" t="s">
        <v>47</v>
      </c>
      <c r="B27" s="4" t="s">
        <v>61</v>
      </c>
    </row>
    <row r="28" spans="1:6">
      <c r="A28" s="4" t="s">
        <v>48</v>
      </c>
      <c r="B28" s="4" t="s">
        <v>62</v>
      </c>
    </row>
    <row r="29" spans="1:6">
      <c r="A29" s="4" t="s">
        <v>56</v>
      </c>
      <c r="B29" s="4" t="s">
        <v>63</v>
      </c>
    </row>
  </sheetData>
  <mergeCells count="9">
    <mergeCell ref="A1:B1"/>
    <mergeCell ref="C1:D1"/>
    <mergeCell ref="E1:F1"/>
    <mergeCell ref="A24:E24"/>
    <mergeCell ref="B25:E25"/>
    <mergeCell ref="B26:E26"/>
    <mergeCell ref="B27:E27"/>
    <mergeCell ref="B28:E28"/>
    <mergeCell ref="B29:E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v>
      </c>
      <c r="B1" s="2" t="s">
        <v>65</v>
      </c>
      <c r="C1" s="2" t="s">
        <v>1</v>
      </c>
    </row>
    <row r="2" spans="1:4">
      <c r="B2" s="2" t="s">
        <v>31</v>
      </c>
      <c r="C2" s="2" t="s">
        <v>2</v>
      </c>
      <c r="D2" s="2" t="s">
        <v>31</v>
      </c>
    </row>
    <row r="3" spans="1:4">
      <c r="A3" s="3" t="s">
        <v>66</v>
      </c>
    </row>
    <row r="4" spans="1:4">
      <c r="A4" s="4" t="s">
        <v>67</v>
      </c>
      <c r="B4" s="6" t="n">
        <v>0</v>
      </c>
      <c r="C4" s="6" t="n">
        <v>18631</v>
      </c>
      <c r="D4" s="6" t="n">
        <v>0</v>
      </c>
    </row>
    <row r="5" spans="1:4">
      <c r="A5" s="4" t="s">
        <v>68</v>
      </c>
      <c r="B5" s="5" t="n">
        <v>0</v>
      </c>
      <c r="C5" s="5" t="n">
        <v>3000</v>
      </c>
      <c r="D5" s="5" t="n">
        <v>0</v>
      </c>
    </row>
    <row r="6" spans="1:4">
      <c r="A6" s="4" t="s">
        <v>69</v>
      </c>
      <c r="B6" s="5" t="n">
        <v>0</v>
      </c>
      <c r="C6" s="5" t="n">
        <v>15631</v>
      </c>
      <c r="D6" s="5" t="n">
        <v>0</v>
      </c>
    </row>
    <row r="7" spans="1:4">
      <c r="A7" s="3" t="s">
        <v>70</v>
      </c>
    </row>
    <row r="8" spans="1:4">
      <c r="A8" s="4" t="s">
        <v>71</v>
      </c>
      <c r="B8" s="5" t="n">
        <v>130437</v>
      </c>
      <c r="C8" s="5" t="n">
        <v>571549</v>
      </c>
      <c r="D8" s="5" t="n">
        <v>130437</v>
      </c>
    </row>
    <row r="9" spans="1:4">
      <c r="A9" s="4" t="s">
        <v>72</v>
      </c>
      <c r="B9" s="5" t="n">
        <v>130437</v>
      </c>
      <c r="C9" s="5" t="n">
        <v>571549</v>
      </c>
      <c r="D9" s="5" t="n">
        <v>130437</v>
      </c>
    </row>
    <row r="10" spans="1:4">
      <c r="A10" s="4" t="s">
        <v>73</v>
      </c>
      <c r="B10" s="5" t="n">
        <v>-130437</v>
      </c>
      <c r="C10" s="5" t="n">
        <v>-555918</v>
      </c>
      <c r="D10" s="5" t="n">
        <v>-130437</v>
      </c>
    </row>
    <row r="11" spans="1:4">
      <c r="A11" s="3" t="s">
        <v>74</v>
      </c>
    </row>
    <row r="12" spans="1:4">
      <c r="A12" s="4" t="s">
        <v>75</v>
      </c>
      <c r="B12" s="5" t="n">
        <v>-32027</v>
      </c>
      <c r="C12" s="5" t="n">
        <v>-60880</v>
      </c>
      <c r="D12" s="5" t="n">
        <v>-32027</v>
      </c>
    </row>
    <row r="13" spans="1:4">
      <c r="A13" s="4" t="s">
        <v>76</v>
      </c>
      <c r="B13" s="5" t="n">
        <v>-32027</v>
      </c>
      <c r="C13" s="5" t="n">
        <v>-60880</v>
      </c>
      <c r="D13" s="5" t="n">
        <v>-32027</v>
      </c>
    </row>
    <row r="14" spans="1:4">
      <c r="A14" s="4" t="s">
        <v>77</v>
      </c>
      <c r="B14" s="5" t="n">
        <v>-162464</v>
      </c>
      <c r="C14" s="5" t="n">
        <v>-616798</v>
      </c>
      <c r="D14" s="5" t="n">
        <v>-162464</v>
      </c>
    </row>
    <row r="15" spans="1:4">
      <c r="A15" s="4" t="s">
        <v>78</v>
      </c>
      <c r="B15" s="5" t="n">
        <v>0</v>
      </c>
      <c r="C15" s="5" t="n">
        <v>0</v>
      </c>
      <c r="D15" s="5" t="n">
        <v>0</v>
      </c>
    </row>
    <row r="16" spans="1:4">
      <c r="A16" s="4" t="s">
        <v>79</v>
      </c>
      <c r="B16" s="6" t="n">
        <v>-162464</v>
      </c>
      <c r="C16" s="6" t="n">
        <v>-616798</v>
      </c>
      <c r="D16" s="6" t="n">
        <v>-162464</v>
      </c>
    </row>
    <row r="17" spans="1:4">
      <c r="A17" s="4" t="s">
        <v>80</v>
      </c>
      <c r="B17" s="7" t="n">
        <v>-0.01</v>
      </c>
      <c r="C17" s="7" t="n">
        <v>-0.04</v>
      </c>
      <c r="D17" s="7" t="n">
        <v>-0.01</v>
      </c>
    </row>
    <row r="18" spans="1:4">
      <c r="A18" s="4" t="s">
        <v>81</v>
      </c>
      <c r="B18" s="5" t="n">
        <v>13944198</v>
      </c>
      <c r="C18" s="5" t="n">
        <v>14544099</v>
      </c>
      <c r="D18" s="5" t="n">
        <v>13944198</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5</v>
      </c>
    </row>
    <row r="4" spans="1:2">
      <c r="A4" s="4" t="s">
        <v>205</v>
      </c>
      <c r="B4" s="4" t="s">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5</v>
      </c>
    </row>
    <row r="4" spans="1:2">
      <c r="A4" s="4" t="s">
        <v>211</v>
      </c>
      <c r="B4" s="4" t="s">
        <v>2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95</v>
      </c>
    </row>
    <row r="4" spans="1:2">
      <c r="A4" s="4" t="s">
        <v>214</v>
      </c>
      <c r="B4" s="4" t="s">
        <v>2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216</v>
      </c>
      <c r="C1" s="2" t="s">
        <v>2</v>
      </c>
      <c r="D1" s="2" t="s">
        <v>31</v>
      </c>
    </row>
    <row r="2" spans="1:4">
      <c r="A2" s="3" t="s">
        <v>217</v>
      </c>
    </row>
    <row r="3" spans="1:4">
      <c r="A3" s="4" t="s">
        <v>55</v>
      </c>
      <c r="B3" s="4" t="s">
        <v>44</v>
      </c>
      <c r="C3" s="6" t="n">
        <v>-779262</v>
      </c>
      <c r="D3" s="6" t="n">
        <v>-162464</v>
      </c>
    </row>
    <row r="4" spans="1:4"/>
    <row r="5" spans="1:4">
      <c r="A5" s="4" t="s">
        <v>44</v>
      </c>
      <c r="B5" s="4" t="s">
        <v>63</v>
      </c>
    </row>
  </sheetData>
  <mergeCells count="3">
    <mergeCell ref="A1:B1"/>
    <mergeCell ref="A4:C4"/>
    <mergeCell ref="B5:C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219</v>
      </c>
    </row>
    <row r="2" spans="1:2">
      <c r="A2" s="3" t="s">
        <v>217</v>
      </c>
    </row>
    <row r="3" spans="1:2">
      <c r="A3" s="4" t="s">
        <v>220</v>
      </c>
      <c r="B3" s="6" t="n">
        <v>42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1</v>
      </c>
      <c r="B1" s="2" t="s">
        <v>2</v>
      </c>
      <c r="C1" s="2" t="s">
        <v>31</v>
      </c>
    </row>
    <row r="2" spans="1:3">
      <c r="A2" s="3" t="s">
        <v>217</v>
      </c>
    </row>
    <row r="3" spans="1:3">
      <c r="A3" s="4" t="s">
        <v>222</v>
      </c>
      <c r="B3" s="5" t="n">
        <v>2000000000</v>
      </c>
    </row>
    <row r="4" spans="1:3">
      <c r="A4" s="4" t="s">
        <v>223</v>
      </c>
      <c r="B4" s="5" t="n">
        <v>14664718</v>
      </c>
      <c r="C4" s="5" t="n">
        <v>14534848</v>
      </c>
    </row>
    <row r="5" spans="1:3">
      <c r="A5" s="4" t="s">
        <v>224</v>
      </c>
      <c r="C5" s="5" t="n">
        <v>10000000</v>
      </c>
    </row>
    <row r="6" spans="1:3">
      <c r="A6" s="4" t="s">
        <v>225</v>
      </c>
      <c r="C6" s="5" t="n">
        <v>24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26</v>
      </c>
      <c r="B1" s="2" t="s">
        <v>1</v>
      </c>
    </row>
    <row r="2" spans="1:3">
      <c r="B2" s="2" t="s">
        <v>2</v>
      </c>
      <c r="C2" s="2" t="s">
        <v>31</v>
      </c>
    </row>
    <row r="3" spans="1:3">
      <c r="A3" s="3" t="s">
        <v>217</v>
      </c>
    </row>
    <row r="4" spans="1:3">
      <c r="A4" s="4" t="s">
        <v>227</v>
      </c>
      <c r="B4" s="6" t="n">
        <v>439500</v>
      </c>
      <c r="C4" s="6" t="n">
        <v>107306</v>
      </c>
    </row>
    <row r="5" spans="1:3">
      <c r="A5" s="4" t="s">
        <v>228</v>
      </c>
      <c r="B5" s="5" t="n">
        <v>417579</v>
      </c>
      <c r="C5" s="5" t="n">
        <v>71006</v>
      </c>
    </row>
    <row r="6" spans="1:3">
      <c r="A6" s="4" t="s">
        <v>229</v>
      </c>
      <c r="B6" s="5" t="n">
        <v>6912</v>
      </c>
      <c r="C6" s="5" t="n">
        <v>1948</v>
      </c>
    </row>
    <row r="7" spans="1:3">
      <c r="A7" s="4" t="s">
        <v>230</v>
      </c>
      <c r="B7" s="6" t="n">
        <v>500</v>
      </c>
      <c r="C7" s="6" t="n">
        <v>12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2"/>
    <col customWidth="1" max="3" min="3" width="4"/>
    <col customWidth="1" max="4" min="4" width="16"/>
    <col customWidth="1" max="5" min="5" width="13"/>
    <col customWidth="1" max="6" min="6" width="27"/>
    <col customWidth="1" max="7" min="7" width="4"/>
    <col customWidth="1" max="8" min="8" width="22"/>
  </cols>
  <sheetData>
    <row r="1" spans="1:8">
      <c r="A1" s="1" t="s">
        <v>82</v>
      </c>
      <c r="B1" s="2" t="s">
        <v>83</v>
      </c>
      <c r="D1" s="2" t="s">
        <v>84</v>
      </c>
      <c r="E1" s="2" t="s">
        <v>85</v>
      </c>
      <c r="F1" s="2" t="s">
        <v>86</v>
      </c>
      <c r="H1" s="2" t="s">
        <v>87</v>
      </c>
    </row>
    <row r="2" spans="1:8">
      <c r="A2" s="4" t="s">
        <v>88</v>
      </c>
      <c r="B2" s="6" t="n">
        <v>0</v>
      </c>
      <c r="D2" s="6" t="n">
        <v>0</v>
      </c>
      <c r="E2" s="6" t="n">
        <v>0</v>
      </c>
      <c r="F2" s="6" t="n">
        <v>0</v>
      </c>
      <c r="H2" s="6" t="n">
        <v>0</v>
      </c>
    </row>
    <row r="3" spans="1:8">
      <c r="A3" s="4" t="s">
        <v>89</v>
      </c>
      <c r="B3" s="5" t="n">
        <v>0</v>
      </c>
      <c r="D3" s="5" t="n">
        <v>0</v>
      </c>
      <c r="E3" s="5" t="n">
        <v>0</v>
      </c>
      <c r="F3" s="5" t="n">
        <v>0</v>
      </c>
      <c r="H3" s="5" t="n">
        <v>0</v>
      </c>
    </row>
    <row r="4" spans="1:8">
      <c r="A4" s="4" t="s">
        <v>90</v>
      </c>
      <c r="B4" s="6" t="n">
        <v>-494486</v>
      </c>
      <c r="D4" s="6" t="n">
        <v>2400</v>
      </c>
      <c r="E4" s="6" t="n">
        <v>249</v>
      </c>
      <c r="F4" s="6" t="n">
        <v>64750087</v>
      </c>
      <c r="H4" s="6" t="n">
        <v>-65247222</v>
      </c>
    </row>
    <row r="5" spans="1:8">
      <c r="A5" s="4" t="s">
        <v>91</v>
      </c>
      <c r="B5" s="5" t="n">
        <v>0</v>
      </c>
      <c r="D5" s="5" t="n">
        <v>240000</v>
      </c>
      <c r="E5" s="5" t="n">
        <v>2488030</v>
      </c>
      <c r="F5" s="5" t="n">
        <v>0</v>
      </c>
      <c r="H5" s="5" t="n">
        <v>0</v>
      </c>
    </row>
    <row r="6" spans="1:8">
      <c r="A6" s="4" t="s">
        <v>92</v>
      </c>
      <c r="B6" s="6" t="n">
        <v>0</v>
      </c>
      <c r="D6" s="6" t="n">
        <v>0</v>
      </c>
      <c r="E6" s="6" t="n">
        <v>0</v>
      </c>
      <c r="F6" s="6" t="n">
        <v>-65247222</v>
      </c>
      <c r="H6" s="6" t="n">
        <v>65247222</v>
      </c>
    </row>
    <row r="7" spans="1:8">
      <c r="A7" s="4" t="s">
        <v>93</v>
      </c>
      <c r="B7" s="6" t="n">
        <v>115000</v>
      </c>
      <c r="D7" s="6" t="n">
        <v>0</v>
      </c>
      <c r="E7" s="6" t="n">
        <v>42</v>
      </c>
      <c r="F7" s="6" t="n">
        <v>114958</v>
      </c>
      <c r="H7" s="6" t="n">
        <v>0</v>
      </c>
    </row>
    <row r="8" spans="1:8">
      <c r="A8" s="4" t="s">
        <v>94</v>
      </c>
      <c r="B8" s="5" t="n">
        <v>0</v>
      </c>
      <c r="D8" s="5" t="n">
        <v>0</v>
      </c>
      <c r="E8" s="5" t="n">
        <v>418182</v>
      </c>
      <c r="F8" s="5" t="n">
        <v>0</v>
      </c>
      <c r="H8" s="5" t="n">
        <v>0</v>
      </c>
    </row>
    <row r="9" spans="1:8">
      <c r="A9" s="4" t="s">
        <v>95</v>
      </c>
      <c r="B9" s="6" t="n">
        <v>0</v>
      </c>
      <c r="D9" s="6" t="n">
        <v>0</v>
      </c>
      <c r="E9" s="6" t="n">
        <v>1162</v>
      </c>
      <c r="F9" s="6" t="n">
        <v>-1162</v>
      </c>
      <c r="H9" s="6" t="n">
        <v>0</v>
      </c>
    </row>
    <row r="10" spans="1:8">
      <c r="A10" s="4" t="s">
        <v>96</v>
      </c>
      <c r="B10" s="5" t="n">
        <v>0</v>
      </c>
      <c r="D10" s="5" t="n">
        <v>0</v>
      </c>
      <c r="E10" s="5" t="n">
        <v>11628636</v>
      </c>
      <c r="F10" s="5" t="n">
        <v>0</v>
      </c>
      <c r="H10" s="5" t="n">
        <v>0</v>
      </c>
    </row>
    <row r="11" spans="1:8">
      <c r="A11" s="4" t="s">
        <v>97</v>
      </c>
      <c r="B11" s="6" t="n">
        <v>392059</v>
      </c>
      <c r="C11" s="4" t="s">
        <v>44</v>
      </c>
      <c r="D11" s="6" t="n">
        <v>0</v>
      </c>
      <c r="E11" s="6" t="n">
        <v>0</v>
      </c>
      <c r="F11" s="6" t="n">
        <v>392059</v>
      </c>
      <c r="G11" s="4" t="s">
        <v>44</v>
      </c>
      <c r="H11" s="6" t="n">
        <v>0</v>
      </c>
    </row>
    <row r="12" spans="1:8">
      <c r="A12" s="4" t="s">
        <v>98</v>
      </c>
      <c r="B12" s="6" t="n">
        <v>0</v>
      </c>
      <c r="D12" s="6" t="n">
        <v>0</v>
      </c>
      <c r="E12" s="6" t="n">
        <v>0</v>
      </c>
      <c r="F12" s="6" t="n">
        <v>0</v>
      </c>
      <c r="H12" s="6" t="n">
        <v>0</v>
      </c>
    </row>
    <row r="13" spans="1:8">
      <c r="A13" s="4" t="s">
        <v>99</v>
      </c>
      <c r="B13" s="5" t="n">
        <v>0</v>
      </c>
      <c r="D13" s="5" t="n">
        <v>0</v>
      </c>
      <c r="E13" s="5" t="n">
        <v>0</v>
      </c>
      <c r="F13" s="5" t="n">
        <v>0</v>
      </c>
      <c r="H13" s="5" t="n">
        <v>0</v>
      </c>
    </row>
    <row r="14" spans="1:8">
      <c r="A14" s="4" t="s">
        <v>100</v>
      </c>
      <c r="B14" s="6" t="n">
        <v>0</v>
      </c>
      <c r="D14" s="6" t="n">
        <v>0</v>
      </c>
      <c r="E14" s="6" t="n">
        <v>0</v>
      </c>
      <c r="F14" s="6" t="n">
        <v>0</v>
      </c>
      <c r="H14" s="6" t="n">
        <v>0</v>
      </c>
    </row>
    <row r="15" spans="1:8">
      <c r="A15" s="4" t="s">
        <v>101</v>
      </c>
      <c r="B15" s="5" t="n">
        <v>-162464</v>
      </c>
      <c r="D15" s="5" t="n">
        <v>0</v>
      </c>
      <c r="E15" s="5" t="n">
        <v>0</v>
      </c>
      <c r="F15" s="5" t="n">
        <v>0</v>
      </c>
      <c r="H15" s="5" t="n">
        <v>-162464</v>
      </c>
    </row>
    <row r="16" spans="1:8">
      <c r="A16" s="4" t="s">
        <v>102</v>
      </c>
      <c r="B16" s="6" t="n">
        <v>-149891</v>
      </c>
      <c r="D16" s="6" t="n">
        <v>2400</v>
      </c>
      <c r="E16" s="6" t="n">
        <v>1453</v>
      </c>
      <c r="F16" s="6" t="n">
        <v>8720</v>
      </c>
      <c r="H16" s="6" t="n">
        <v>-162464</v>
      </c>
    </row>
    <row r="17" spans="1:8">
      <c r="A17" s="4" t="s">
        <v>103</v>
      </c>
      <c r="B17" s="5" t="n">
        <v>0</v>
      </c>
      <c r="D17" s="5" t="n">
        <v>240000</v>
      </c>
      <c r="E17" s="5" t="n">
        <v>14534848</v>
      </c>
      <c r="F17" s="5" t="n">
        <v>0</v>
      </c>
      <c r="H17" s="5" t="n">
        <v>0</v>
      </c>
    </row>
    <row r="18" spans="1:8">
      <c r="A18" s="4" t="s">
        <v>98</v>
      </c>
      <c r="B18" s="6" t="n">
        <v>50000</v>
      </c>
      <c r="D18" s="6" t="n">
        <v>0</v>
      </c>
      <c r="E18" s="6" t="n">
        <v>13</v>
      </c>
      <c r="F18" s="6" t="n">
        <v>49987</v>
      </c>
      <c r="H18" s="6" t="n">
        <v>0</v>
      </c>
    </row>
    <row r="19" spans="1:8">
      <c r="A19" s="4" t="s">
        <v>99</v>
      </c>
      <c r="B19" s="5" t="n">
        <v>0</v>
      </c>
      <c r="D19" s="5" t="n">
        <v>0</v>
      </c>
      <c r="E19" s="5" t="n">
        <v>129870</v>
      </c>
      <c r="F19" s="5" t="n">
        <v>0</v>
      </c>
      <c r="H19" s="5" t="n">
        <v>0</v>
      </c>
    </row>
    <row r="20" spans="1:8">
      <c r="A20" s="4" t="s">
        <v>100</v>
      </c>
      <c r="B20" s="6" t="n">
        <v>105000</v>
      </c>
      <c r="D20" s="6" t="n">
        <v>0</v>
      </c>
      <c r="E20" s="6" t="n">
        <v>0</v>
      </c>
      <c r="F20" s="6" t="n">
        <v>105000</v>
      </c>
      <c r="H20" s="6" t="n">
        <v>0</v>
      </c>
    </row>
    <row r="21" spans="1:8">
      <c r="A21" s="4" t="s">
        <v>101</v>
      </c>
      <c r="B21" s="5" t="n">
        <v>-616798</v>
      </c>
      <c r="D21" s="5" t="n">
        <v>0</v>
      </c>
      <c r="E21" s="5" t="n">
        <v>0</v>
      </c>
      <c r="F21" s="5" t="n">
        <v>0</v>
      </c>
      <c r="H21" s="5" t="n">
        <v>-616798</v>
      </c>
    </row>
    <row r="22" spans="1:8">
      <c r="A22" s="4" t="s">
        <v>104</v>
      </c>
      <c r="B22" s="6" t="n">
        <v>-611689</v>
      </c>
      <c r="D22" s="6" t="n">
        <v>2400</v>
      </c>
      <c r="E22" s="6" t="n">
        <v>1466</v>
      </c>
      <c r="F22" s="6" t="n">
        <v>163707</v>
      </c>
      <c r="H22" s="6" t="n">
        <v>-779262</v>
      </c>
    </row>
    <row r="23" spans="1:8">
      <c r="A23" s="4" t="s">
        <v>105</v>
      </c>
      <c r="B23" s="5" t="n">
        <v>0</v>
      </c>
      <c r="D23" s="5" t="n">
        <v>240000</v>
      </c>
      <c r="E23" s="5" t="n">
        <v>14644718</v>
      </c>
      <c r="F23" s="5" t="n">
        <v>0</v>
      </c>
      <c r="H23" s="5" t="n">
        <v>0</v>
      </c>
    </row>
    <row r="24" spans="1:8"/>
    <row r="25" spans="1:8">
      <c r="A25" s="4" t="s">
        <v>44</v>
      </c>
      <c r="B25" s="4" t="s">
        <v>106</v>
      </c>
    </row>
  </sheetData>
  <mergeCells count="4">
    <mergeCell ref="B1:C1"/>
    <mergeCell ref="F1:G1"/>
    <mergeCell ref="A24:H24"/>
    <mergeCell ref="B25:H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107</v>
      </c>
      <c r="C1" s="2" t="s">
        <v>65</v>
      </c>
      <c r="D1" s="2" t="s">
        <v>1</v>
      </c>
    </row>
    <row r="2" spans="1:5">
      <c r="C2" s="2" t="s">
        <v>31</v>
      </c>
      <c r="D2" s="2" t="s">
        <v>2</v>
      </c>
      <c r="E2" s="2" t="s">
        <v>31</v>
      </c>
    </row>
    <row r="3" spans="1:5">
      <c r="A3" s="3" t="s">
        <v>108</v>
      </c>
    </row>
    <row r="4" spans="1:5">
      <c r="A4" s="4" t="s">
        <v>79</v>
      </c>
      <c r="C4" s="6" t="n">
        <v>-162464</v>
      </c>
      <c r="D4" s="6" t="n">
        <v>-616798</v>
      </c>
      <c r="E4" s="6" t="n">
        <v>-162464</v>
      </c>
    </row>
    <row r="5" spans="1:5">
      <c r="A5" s="4" t="s">
        <v>109</v>
      </c>
      <c r="C5" s="5" t="n">
        <v>24718</v>
      </c>
      <c r="D5" s="5" t="n">
        <v>50884</v>
      </c>
      <c r="E5" s="5" t="n">
        <v>24718</v>
      </c>
    </row>
    <row r="6" spans="1:5">
      <c r="A6" s="3" t="s">
        <v>110</v>
      </c>
    </row>
    <row r="7" spans="1:5">
      <c r="A7" s="4" t="s">
        <v>111</v>
      </c>
      <c r="C7" s="5" t="n">
        <v>0</v>
      </c>
      <c r="D7" s="5" t="n">
        <v>-1000</v>
      </c>
      <c r="E7" s="5" t="n">
        <v>0</v>
      </c>
    </row>
    <row r="8" spans="1:5">
      <c r="A8" s="4" t="s">
        <v>112</v>
      </c>
      <c r="C8" s="5" t="n">
        <v>0</v>
      </c>
      <c r="D8" s="5" t="n">
        <v>22800</v>
      </c>
      <c r="E8" s="5" t="n">
        <v>0</v>
      </c>
    </row>
    <row r="9" spans="1:5">
      <c r="A9" s="4" t="s">
        <v>113</v>
      </c>
      <c r="C9" s="5" t="n">
        <v>0</v>
      </c>
      <c r="D9" s="5" t="n">
        <v>4215</v>
      </c>
      <c r="E9" s="5" t="n">
        <v>0</v>
      </c>
    </row>
    <row r="10" spans="1:5">
      <c r="A10" s="4" t="s">
        <v>114</v>
      </c>
      <c r="C10" s="5" t="n">
        <v>72045</v>
      </c>
      <c r="D10" s="5" t="n">
        <v>345833</v>
      </c>
      <c r="E10" s="5" t="n">
        <v>72045</v>
      </c>
    </row>
    <row r="11" spans="1:5">
      <c r="A11" s="4" t="s">
        <v>115</v>
      </c>
      <c r="C11" s="5" t="n">
        <v>6697</v>
      </c>
      <c r="D11" s="5" t="n">
        <v>3581</v>
      </c>
      <c r="E11" s="5" t="n">
        <v>6697</v>
      </c>
    </row>
    <row r="12" spans="1:5">
      <c r="A12" s="4" t="s">
        <v>116</v>
      </c>
      <c r="C12" s="5" t="n">
        <v>614</v>
      </c>
      <c r="D12" s="5" t="n">
        <v>6415</v>
      </c>
      <c r="E12" s="5" t="n">
        <v>614</v>
      </c>
    </row>
    <row r="13" spans="1:5">
      <c r="A13" s="4" t="s">
        <v>108</v>
      </c>
      <c r="C13" s="5" t="n">
        <v>-58390</v>
      </c>
      <c r="D13" s="5" t="n">
        <v>-184070</v>
      </c>
      <c r="E13" s="5" t="n">
        <v>-58390</v>
      </c>
    </row>
    <row r="14" spans="1:5">
      <c r="A14" s="3" t="s">
        <v>117</v>
      </c>
    </row>
    <row r="15" spans="1:5">
      <c r="A15" s="4" t="s">
        <v>118</v>
      </c>
      <c r="C15" s="5" t="n">
        <v>104501</v>
      </c>
      <c r="D15" s="5" t="n">
        <v>0</v>
      </c>
      <c r="E15" s="5" t="n">
        <v>104501</v>
      </c>
    </row>
    <row r="16" spans="1:5">
      <c r="A16" s="4" t="s">
        <v>117</v>
      </c>
      <c r="C16" s="5" t="n">
        <v>104501</v>
      </c>
      <c r="D16" s="5" t="n">
        <v>0</v>
      </c>
      <c r="E16" s="5" t="n">
        <v>104501</v>
      </c>
    </row>
    <row r="17" spans="1:5">
      <c r="A17" s="3" t="s">
        <v>119</v>
      </c>
    </row>
    <row r="18" spans="1:5">
      <c r="A18" s="4" t="s">
        <v>120</v>
      </c>
      <c r="C18" s="5" t="n">
        <v>0</v>
      </c>
      <c r="D18" s="5" t="n">
        <v>25000</v>
      </c>
      <c r="E18" s="5" t="n">
        <v>0</v>
      </c>
    </row>
    <row r="19" spans="1:5">
      <c r="A19" s="4" t="s">
        <v>121</v>
      </c>
      <c r="C19" s="5" t="n">
        <v>0</v>
      </c>
      <c r="D19" s="5" t="n">
        <v>100000</v>
      </c>
      <c r="E19" s="5" t="n">
        <v>0</v>
      </c>
    </row>
    <row r="20" spans="1:5">
      <c r="A20" s="4" t="s">
        <v>122</v>
      </c>
      <c r="C20" s="5" t="n">
        <v>0</v>
      </c>
      <c r="D20" s="5" t="n">
        <v>50000</v>
      </c>
      <c r="E20" s="5" t="n">
        <v>0</v>
      </c>
    </row>
    <row r="21" spans="1:5">
      <c r="A21" s="4" t="s">
        <v>119</v>
      </c>
      <c r="C21" s="5" t="n">
        <v>0</v>
      </c>
      <c r="D21" s="5" t="n">
        <v>175000</v>
      </c>
      <c r="E21" s="5" t="n">
        <v>0</v>
      </c>
    </row>
    <row r="22" spans="1:5">
      <c r="A22" s="4" t="s">
        <v>123</v>
      </c>
      <c r="C22" s="5" t="n">
        <v>46111</v>
      </c>
      <c r="D22" s="5" t="n">
        <v>-9070</v>
      </c>
      <c r="E22" s="5" t="n">
        <v>46111</v>
      </c>
    </row>
    <row r="23" spans="1:5">
      <c r="A23" s="4" t="s">
        <v>124</v>
      </c>
      <c r="C23" s="5" t="n">
        <v>0</v>
      </c>
      <c r="D23" s="5" t="n">
        <v>46111</v>
      </c>
      <c r="E23" s="5" t="n">
        <v>0</v>
      </c>
    </row>
    <row r="24" spans="1:5">
      <c r="A24" s="4" t="s">
        <v>125</v>
      </c>
      <c r="C24" s="5" t="n">
        <v>46111</v>
      </c>
      <c r="D24" s="5" t="n">
        <v>37041</v>
      </c>
      <c r="E24" s="5" t="n">
        <v>46111</v>
      </c>
    </row>
    <row r="25" spans="1:5">
      <c r="A25" s="3" t="s">
        <v>126</v>
      </c>
    </row>
    <row r="26" spans="1:5">
      <c r="A26" s="4" t="s">
        <v>127</v>
      </c>
      <c r="C26" s="5" t="n">
        <v>115000</v>
      </c>
      <c r="D26" s="5" t="n">
        <v>0</v>
      </c>
      <c r="E26" s="5" t="n">
        <v>115000</v>
      </c>
    </row>
    <row r="27" spans="1:5">
      <c r="A27" s="4" t="s">
        <v>128</v>
      </c>
      <c r="B27" s="4" t="s">
        <v>44</v>
      </c>
      <c r="C27" s="5" t="n">
        <v>392059</v>
      </c>
      <c r="D27" s="5" t="n">
        <v>0</v>
      </c>
      <c r="E27" s="5" t="n">
        <v>392059</v>
      </c>
    </row>
    <row r="28" spans="1:5">
      <c r="A28" s="4" t="s">
        <v>129</v>
      </c>
      <c r="C28" s="5" t="n">
        <v>0</v>
      </c>
      <c r="D28" s="5" t="n">
        <v>0</v>
      </c>
      <c r="E28" s="5" t="n">
        <v>0</v>
      </c>
    </row>
    <row r="29" spans="1:5">
      <c r="A29" s="4" t="s">
        <v>130</v>
      </c>
      <c r="C29" s="6" t="n">
        <v>0</v>
      </c>
      <c r="D29" s="6" t="n">
        <v>0</v>
      </c>
      <c r="E29" s="6" t="n">
        <v>0</v>
      </c>
    </row>
    <row r="30" spans="1:5"/>
    <row r="31" spans="1:5">
      <c r="A31" s="4" t="s">
        <v>44</v>
      </c>
      <c r="B31" s="4" t="s">
        <v>131</v>
      </c>
    </row>
  </sheetData>
  <mergeCells count="4">
    <mergeCell ref="A1:B2"/>
    <mergeCell ref="D1:E1"/>
    <mergeCell ref="A30:D30"/>
    <mergeCell ref="B31:D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7</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33</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3:51:10Z</dcterms:created>
  <dcterms:modified xmlns:dcterms="http://purl.org/dc/terms/" xmlns:xsi="http://www.w3.org/2001/XMLSchema-instance" xsi:type="dcterms:W3CDTF">2018-04-02T13:51:10Z</dcterms:modified>
</cp:coreProperties>
</file>